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LEGG MA"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6">
  <si>
    <t>Label</t>
  </si>
  <si>
    <t>Element</t>
  </si>
  <si>
    <t>Value</t>
  </si>
  <si>
    <t>Risk/Return:</t>
  </si>
  <si>
    <t>rr_RiskReturnAbstract</t>
  </si>
  <si>
    <t>Document Type</t>
  </si>
  <si>
    <t>dei_DocumentType</t>
  </si>
  <si>
    <t>Document Period End Date</t>
  </si>
  <si>
    <t>dei_DocumentPeriodEndDate</t>
  </si>
  <si>
    <t>Dec. 29,
		2017</t>
  </si>
  <si>
    <t>Registrant Name</t>
  </si>
  <si>
    <t>dei_EntityRegistrantName</t>
  </si>
  <si>
    <t>LEGG MASON PARTNERS MONEY MARKET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Dec. 29, 2017</t>
  </si>
  <si>
    <t>LEGG MASON GLOBAL ASSET MANAGEMENT TRUST LEGG MASON PARTNERS EQUITY TRUST LEGG MASON PARTNERS INCOME TRUST LEGG MASON PARTNERS MONEY MARKET TRUST WESTERN ASSET FUNDS, INC. SUPPLEMENT DATED DECEMBER 29, 2017 TO THE SUMMARY PROSPECTUSES, PROSPECTUSES AND STATEMENTS OF ADDITIONAL INFORMATION OF THE FUNDS LISTED IN SCHEDULE A THE FOLLOWING CHANGES ARE EFFECTIVE AS OF JANUARY 1, 2018 AND APPLY ONLY TO THOSE FUNDS MARKED WITH AN ASTERISK (*) ON SCHEDULE A: The following footnote replaces, in its entirety, the current footnote relating to the potential imposition of a small account fee in each funds Summary Prospectus and Prospectus in the section titled Fees and expenses of the fund  Shareholder fees:  SCHEDULE A Fund Date of Summary LEGG MASON GLOBAL ASSET MANAGEMENT TRUST ClearBridge Small Cap Fund* March 1, 2017 BrandywineGLOBAL  Diversified US Large Cap Value Fund* February 1, 2017 BrandywineGLOBAL  Global Flexible Income Fund* May 1, 2017 BrandywineGLOBAL  Global Opportunities Bond Fund* May 1, 2017 Martin Currie Emerging Markets Fund* February 1, 2017 Martin Currie International Unconstrained Equity Fund* September 30, 2017 QS Global Market Neutral Fund* February 1, 2017 QS International Equity Fund* February 1, 2017 QS Strategic Real Return Fund* February 1, 2017 QS U.S. Small Capitalization Equity Fund* May 1, 2017 RARE Global Infrastructure Value Fund* February 1, 2017 LEGG MASON PARTNERS EQUITY TRUST ClearBridge Global Health Care Innovations Fund* March 31, 2017 ClearBridge International Small Cap Fund* February 1, 2017 ClearBridge Large Cap Value Fund* March 1, 2017 ClearBridge Mid Cap Growth Fund* March 1, 2017 ClearBridge Sustainability Leaders Fund* March 1, 2017 ClearBridge Tactical Dividend Income Fund* March 1, 2017 QS Global Dividend Fund* February 1, 2017 LEGG MASON PARTNERS INCOME TRUST Western Asset Emerging Markets Debt Fund* June 30, 2017 Western Asset Short Duration Municipal Income Fund* June 30, 2017 LEGG MASON PARTNERS MONEY MARKET TRUST Western Asset Government Reserves* December 27, 2017 WESTERN ASSET FUNDS, INC. Western Asset High Yield Fund* September 30, 2017 Western Asset Macro Opportunities Fund* March 1, 2017 Western Asset Total Return Unconstrained Fund* September 30, 2017</t>
  </si>
  <si>
    <t>Supplement [Text Block]</t>
  </si>
  <si>
    <t>lmpmmt_SupplementTextBlock</t>
  </si>
  <si>
    <t>Legg Mason Global Asset Management Trust | ClearBridge Small Cap Fund</t>
  </si>
  <si>
    <t>LEGG MASON GLOBAL ASSET MANAGEMENT TRUST SUPPLEMENT DATED DECEMBER 29, 2017 TO THE SUMMARY PROSPECTUSES, PROSPECTUSES AND STATEMENTS OF ADDITIONAL INFORMATION OF THE FUNDS LISTED IN SCHEDULE A THE FOLLOWING CHANGES ARE EFFECTIVE AS OF JANUARY 1, 2018 AND APPLY ONLY TO THOSE FUNDS MARKED WITH AN ASTERISK (*) ON SCHEDULE A: The following footnote replaces, in its entirety, the current footnote relating to the potential imposition of a small account fee in each funds Summary Prospectus and Prospectus in the section titled Fees and expenses of the fund  Shareholder fees:  SCHEDULE A Fund Date of Summary LEGG MASON GLOBAL ASSET MANAGEMENT TRUST ClearBridge Small Cap Fund* March 1, 2017</t>
  </si>
  <si>
    <t>Legg Mason Global Asset Management Trust | Legg Mason BW Diversified Large Cap Value Fund</t>
  </si>
  <si>
    <t>LEGG MASON GLOBAL ASSET MANAGEMENT TRUST SUPPLEMENT DATED DECEMBER 29, 2017 TO THE SUMMARY PROSPECTUSES, PROSPECTUSES AND STATEMENTS OF ADDITIONAL INFORMATION OF THE FUNDS LISTED IN SCHEDULE A THE FOLLOWING CHANGES ARE EFFECTIVE AS OF JANUARY 1, 2018 AND APPLY ONLY TO THOSE FUNDS MARKED WITH AN ASTERISK (*) ON SCHEDULE A: The following footnote replaces, in its entirety, the current footnote relating to the potential imposition of a small account fee in each funds Summary Prospectus and Prospectus in the section titled Fees and expenses of the fund  Shareholder fees:  SCHEDULE A Fund Date of Summary LEGG MASON GLOBAL ASSET MANAGEMENT TRUST BrandywineGLOBAL  Diversified US Large Cap Value Fund* February 1, 2017</t>
  </si>
  <si>
    <t>Legg Mason Global Asset Management Trust | Legg Mason BW Global Flexible Income Fund</t>
  </si>
  <si>
    <t>LEGG MASON GLOBAL ASSET MANAGEMENT TRUST SUPPLEMENT DATED DECEMBER 29, 2017 TO THE SUMMARY PROSPECTUSES, PROSPECTUSES AND STATEMENTS OF ADDITIONAL INFORMATION OF THE FUNDS LISTED IN SCHEDULE A THE FOLLOWING CHANGES ARE EFFECTIVE AS OF JANUARY 1, 2018 AND APPLY ONLY TO THOSE FUNDS MARKED WITH AN ASTERISK (*) ON SCHEDULE A: The following footnote replaces, in its entirety, the current footnote relating to the potential imposition of a small account fee in each funds Summary Prospectus and Prospectus in the section titled Fees and expenses of the fund  Shareholder fees:  SCHEDULE A Fund Date of Summary LEGG MASON GLOBAL ASSET MANAGEMENT TRUST BrandywineGLOBAL  Global Flexible Income Fund* May 1, 2017</t>
  </si>
  <si>
    <t>Legg Mason Global Asset Management Trust | Legg Mason BW Global Opportunities Bond Fund</t>
  </si>
  <si>
    <t>LEGG MASON GLOBAL ASSET MANAGEMENT TRUST SUPPLEMENT DATED DECEMBER 29, 2017 TO THE SUMMARY PROSPECTUSES, PROSPECTUSES AND STATEMENTS OF ADDITIONAL INFORMATION OF THE FUNDS LISTED IN SCHEDULE A THE FOLLOWING CHANGES ARE EFFECTIVE AS OF JANUARY 1, 2018 AND APPLY ONLY TO THOSE FUNDS MARKED WITH AN ASTERISK (*) ON SCHEDULE A: The following footnote replaces, in its entirety, the current footnote relating to the potential imposition of a small account fee in each funds Summary Prospectus and Prospectus in the section titled Fees and expenses of the fund  Shareholder fees:  SCHEDULE A Fund Date of Summary LEGG MASON GLOBAL ASSET MANAGEMENT TRUST BrandywineGLOBAL  Global Opportunities Bond Fund* May 1, 2017</t>
  </si>
  <si>
    <t>Legg Mason Global Asset Management Trust | Martin Currie Emerging Markets Fund</t>
  </si>
  <si>
    <t>LEGG MASON GLOBAL ASSET MANAGEMENT TRUST SUPPLEMENT DATED DECEMBER 29, 2017 TO THE SUMMARY PROSPECTUSES, PROSPECTUSES AND STATEMENTS OF ADDITIONAL INFORMATION OF THE FUNDS LISTED IN SCHEDULE A THE FOLLOWING CHANGES ARE EFFECTIVE AS OF JANUARY 1, 2018 AND APPLY ONLY TO THOSE FUNDS MARKED WITH AN ASTERISK (*) ON SCHEDULE A: The following footnote replaces, in its entirety, the current footnote relating to the potential imposition of a small account fee in each funds Summary Prospectus and Prospectus in the section titled Fees and expenses of the fund  Shareholder fees:  SCHEDULE A Fund Date of Summary LEGG MASON GLOBAL ASSET MANAGEMENT TRUST Martin Currie Emerging Markets Fund* February 1, 2017</t>
  </si>
  <si>
    <t>Legg Mason Global Asset Management Trust | Martin Currie International Unconstrained Equity Fund</t>
  </si>
  <si>
    <t>LEGG MASON GLOBAL ASSET MANAGEMENT TRUST SUPPLEMENT DATED DECEMBER 29, 2017 TO THE SUMMARY PROSPECTUSES, PROSPECTUSES AND STATEMENTS OF ADDITIONAL INFORMATION OF THE FUNDS LISTED IN SCHEDULE A THE FOLLOWING CHANGES ARE EFFECTIVE AS OF JANUARY 1, 2018 AND APPLY ONLY TO THOSE FUNDS MARKED WITH AN ASTERISK (*) ON SCHEDULE A: The following footnote replaces, in its entirety, the current footnote relating to the potential imposition of a small account fee in each funds Summary Prospectus and Prospectus in the section titled Fees and expenses of the fund  Shareholder fees:  SCHEDULE A Fund Date of Summary LEGG MASON GLOBAL ASSET MANAGEMENT TRUST Martin Currie International Unconstrained Equity Fund* September 30, 2017</t>
  </si>
  <si>
    <t>Legg Mason Global Asset Management Trust | QS Global Market Neutral Fund</t>
  </si>
  <si>
    <t>LEGG MASON GLOBAL ASSET MANAGEMENT TRUST SUPPLEMENT DATED DECEMBER 29, 2017 TO THE SUMMARY PROSPECTUSES, PROSPECTUSES AND STATEMENTS OF ADDITIONAL INFORMATION OF THE FUNDS LISTED IN SCHEDULE A THE FOLLOWING CHANGES ARE EFFECTIVE AS OF JANUARY 1, 2018 AND APPLY ONLY TO THOSE FUNDS MARKED WITH AN ASTERISK (*) ON SCHEDULE A: The following footnote replaces, in its entirety, the current footnote relating to the potential imposition of a small account fee in each funds Summary Prospectus and Prospectus in the section titled Fees and expenses of the fund  Shareholder fees:  SCHEDULE A Fund Date of Summary LEGG MASON GLOBAL ASSET MANAGEMENT TRUST QS Global Market Neutral Fund* February 1, 2017</t>
  </si>
  <si>
    <t>Legg Mason Global Asset Management Trust | QS International Equity Fund</t>
  </si>
  <si>
    <t>LEGG MASON GLOBAL ASSET MANAGEMENT TRUST SUPPLEMENT DATED DECEMBER 29, 2017 TO THE SUMMARY PROSPECTUSES, PROSPECTUSES AND STATEMENTS OF ADDITIONAL INFORMATION OF THE FUNDS LISTED IN SCHEDULE A THE FOLLOWING CHANGES ARE EFFECTIVE AS OF JANUARY 1, 2018 AND APPLY ONLY TO THOSE FUNDS MARKED WITH AN ASTERISK (*) ON SCHEDULE A: The following footnote replaces, in its entirety, the current footnote relating to the potential imposition of a small account fee in each funds Summary Prospectus and Prospectus in the section titled Fees and expenses of the fund  Shareholder fees:  SCHEDULE A Fund Date of Summary LEGG MASON GLOBAL ASSET MANAGEMENT TRUST QS International Equity Fund* February 1, 2017</t>
  </si>
  <si>
    <t>Legg Mason Global Asset Management Trust | QS Strategic Real Return Fund</t>
  </si>
  <si>
    <t>LEGG MASON GLOBAL ASSET MANAGEMENT TRUST SUPPLEMENT DATED DECEMBER 29, 2017 TO THE SUMMARY PROSPECTUSES, PROSPECTUSES AND STATEMENTS OF ADDITIONAL INFORMATION OF THE FUNDS LISTED IN SCHEDULE A THE FOLLOWING CHANGES ARE EFFECTIVE AS OF JANUARY 1, 2018 AND APPLY ONLY TO THOSE FUNDS MARKED WITH AN ASTERISK (*) ON SCHEDULE A: The following footnote replaces, in its entirety, the current footnote relating to the potential imposition of a small account fee in each funds Summary Prospectus and Prospectus in the section titled Fees and expenses of the fund  Shareholder fees:  SCHEDULE A Fund Date of Summary LEGG MASON GLOBAL ASSET MANAGEMENT TRUST QS Strategic Real Return Fund* February 1, 2017</t>
  </si>
  <si>
    <t>Legg Mason Global Asset Management Trust | QS U.S. Small Capitalization Equity Fund</t>
  </si>
  <si>
    <t>LEGG MASON GLOBAL ASSET MANAGEMENT TRUST SUPPLEMENT DATED DECEMBER 29, 2017 TO THE SUMMARY PROSPECTUSES, PROSPECTUSES AND STATEMENTS OF ADDITIONAL INFORMATION OF THE FUNDS LISTED IN SCHEDULE A THE FOLLOWING CHANGES ARE EFFECTIVE AS OF JANUARY 1, 2018 AND APPLY ONLY TO THOSE FUNDS MARKED WITH AN ASTERISK (*) ON SCHEDULE A: The following footnote replaces, in its entirety, the current footnote relating to the potential imposition of a small account fee in each funds Summary Prospectus and Prospectus in the section titled Fees and expenses of the fund  Shareholder fees:  SCHEDULE A Fund Date of Summary LEGG MASON GLOBAL ASSET MANAGEMENT TRUST QS U.S. Small Capitalization Equity Fund* May 1, 2017</t>
  </si>
  <si>
    <t>Legg Mason Global Asset Management Trust | RARE Global Infrastructure Value Fund</t>
  </si>
  <si>
    <t>LEGG MASON GLOBAL ASSET MANAGEMENT TRUST SUPPLEMENT DATED DECEMBER 29, 2017 TO THE SUMMARY PROSPECTUSES, PROSPECTUSES AND STATEMENTS OF ADDITIONAL INFORMATION OF THE FUNDS LISTED IN SCHEDULE A THE FOLLOWING CHANGES ARE EFFECTIVE AS OF JANUARY 1, 2018 AND APPLY ONLY TO THOSE FUNDS MARKED WITH AN ASTERISK (*) ON SCHEDULE A: The following footnote replaces, in its entirety, the current footnote relating to the potential imposition of a small account fee in each funds Summary Prospectus and Prospectus in the section titled Fees and expenses of the fund  Shareholder fees:  SCHEDULE A Fund Date of Summary LEGG MASON GLOBAL ASSET MANAGEMENT TRUST RARE Global Infrastructure Value Fund* February 1, 2017</t>
  </si>
  <si>
    <t>LEGG MASON PARTNERS EQUITY TRUST | ClearBridge Global Health Care Innovations Fund</t>
  </si>
  <si>
    <t>LEGG MASON PARTNERS EQUITY TRUST SUPPLEMENT DATED DECEMBER 29, 2017 TO THE SUMMARY PROSPECTUSES, PROSPECTUSES AND STATEMENTS OF ADDITIONAL INFORMATION OF THE FUNDS LISTED IN SCHEDULE A THE FOLLOWING CHANGES ARE EFFECTIVE AS OF JANUARY 1, 2018 AND APPLY ONLY TO THOSE FUNDS MARKED WITH AN ASTERISK (*) ON SCHEDULE A: The following footnote replaces, in its entirety, the current footnote relating to the potential imposition of a small account fee in each funds Summary Prospectus and Prospectus in the section titled Fees and expenses of the fund  Shareholder fees:  SCHEDULE A Fund Date of Summary LEGG MASON PARTNERS EQUITY TRUST ClearBridge Global Health Care Innovations Fund* March 31, 2017</t>
  </si>
  <si>
    <t>LEGG MASON PARTNERS EQUITY TRUST | ClearBridge International Small Cap Fund</t>
  </si>
  <si>
    <t>LEGG MASON PARTNERS EQUITY TRUST SUPPLEMENT DATED DECEMBER 29, 2017 TO THE SUMMARY PROSPECTUSES, PROSPECTUSES AND STATEMENTS OF ADDITIONAL INFORMATION OF THE FUNDS LISTED IN SCHEDULE A THE FOLLOWING CHANGES ARE EFFECTIVE AS OF JANUARY 1, 2018 AND APPLY ONLY TO THOSE FUNDS MARKED WITH AN ASTERISK (*) ON SCHEDULE A: The following footnote replaces, in its entirety, the current footnote relating to the potential imposition of a small account fee in each funds Summary Prospectus and Prospectus in the section titled Fees and expenses of the fund  Shareholder fees:  SCHEDULE A Fund Date of Summary LEGG MASON PARTNERS EQUITY TRUST ClearBridge International Small Cap Fund* February 1, 2017</t>
  </si>
  <si>
    <t>LEGG MASON PARTNERS EQUITY TRUST | ClearBridge Large Cap Value Fund</t>
  </si>
  <si>
    <t>LEGG MASON PARTNERS EQUITY TRUST
SUPPLEMENT DATED DECEMBER 29, 2017 TO THE SUMMARY PROSPECTUSES, PROSPECTUSES AND STATEMENTS OF ADDITIONAL INFORMATION OF THE FUNDS LISTED IN SCHEDULE A THE FOLLOWING CHANGES ARE EFFECTIVE AS OF JANUARY 1, 2018 AND APPLY ONLY TO THOSE FUNDS MARKED WITH AN ASTERISK (*) ON SCHEDULE A: The following footnote replaces, in its entirety, the current footnote relating to the potential imposition of a small account fee in each funds Summary Prospectus and Prospectus in the section titled Fees and expenses of the fund  Shareholder fees:  SCHEDULE A Fund Date of Summary LEGG MASON PARTNERS EQUITY TRUST ClearBridge Large Cap Value Fund* March 1, 2017</t>
  </si>
  <si>
    <t>LEGG MASON PARTNERS EQUITY TRUST | ClearBridge Mid Cap Growth Fund</t>
  </si>
  <si>
    <t>LEGG MASON PARTNERS EQUITY TRUST
SUPPLEMENT DATED DECEMBER 29, 2017 TO THE SUMMARY PROSPECTUSES, PROSPECTUSES AND STATEMENTS OF ADDITIONAL INFORMATION OF THE FUNDS LISTED IN SCHEDULE A THE FOLLOWING CHANGES ARE EFFECTIVE AS OF JANUARY 1, 2018 AND APPLY ONLY TO THOSE FUNDS MARKED WITH AN ASTERISK (*) ON SCHEDULE A: The following footnote replaces, in its entirety, the current footnote relating to the potential imposition of a small account fee in each funds Summary Prospectus and Prospectus in the section titled Fees and expenses of the fund  Shareholder fees:  SCHEDULE A Fund Date of Summary LEGG MASON PARTNERS EQUITY TRUST ClearBridge Mid Cap Growth Fund* March 1, 2017</t>
  </si>
  <si>
    <t>LEGG MASON PARTNERS EQUITY TRUST | ClearBridge Sustainability Leaders Fund</t>
  </si>
  <si>
    <t>LEGG MASON PARTNERS EQUITY TRUST
SUPPLEMENT DATED DECEMBER 29, 2017 TO THE SUMMARY PROSPECTUSES, PROSPECTUSES AND STATEMENTS OF ADDITIONAL INFORMATION OF THE FUNDS LISTED IN SCHEDULE A THE FOLLOWING CHANGES ARE EFFECTIVE AS OF JANUARY 1, 2018 AND APPLY ONLY TO THOSE FUNDS MARKED WITH AN ASTERISK (*) ON SCHEDULE A: The following footnote replaces, in its entirety, the current footnote relating to the potential imposition of a small account fee in each funds Summary Prospectus and Prospectus in the section titled Fees and expenses of the fund  Shareholder fees:  SCHEDULE A Fund Date of Summary LEGG MASON PARTNERS EQUITY TRUST ClearBridge Sustainability Leaders Fund* March 1, 2017</t>
  </si>
  <si>
    <t>LEGG MASON PARTNERS EQUITY TRUST | ClearBridge Tactical Dividend Income Fund</t>
  </si>
  <si>
    <t>LEGG MASON PARTNERS EQUITY TRUST
SUPPLEMENT DATED DECEMBER 29, 2017 TO THE SUMMARY PROSPECTUSES, PROSPECTUSES AND STATEMENTS OF ADDITIONAL INFORMATION OF THE FUNDS LISTED IN SCHEDULE A THE FOLLOWING CHANGES ARE EFFECTIVE AS OF JANUARY 1, 2018 AND APPLY ONLY TO THOSE FUNDS MARKED WITH AN ASTERISK (*) ON SCHEDULE A: The following footnote replaces, in its entirety, the current footnote relating to the potential imposition of a small account fee in each funds Summary Prospectus and Prospectus in the section titled Fees and expenses of the fund  Shareholder fees:  SCHEDULE A Fund Date of Summary LEGG MASON PARTNERS EQUITY TRUST ClearBridge Tactical Dividend Income Fund* March 1, 2017</t>
  </si>
  <si>
    <t>LEGG MASON PARTNERS EQUITY TRUST | QS Global Dividend Fund</t>
  </si>
  <si>
    <t>LEGG MASON PARTNERS EQUITY TRUST
SUPPLEMENT DATED DECEMBER 29, 2017 TO THE SUMMARY PROSPECTUSES, PROSPECTUSES AND STATEMENTS OF ADDITIONAL INFORMATION OF THE FUNDS LISTED IN SCHEDULE A THE FOLLOWING CHANGES ARE EFFECTIVE AS OF JANUARY 1, 2018 AND APPLY ONLY TO THOSE FUNDS MARKED WITH AN ASTERISK (*) ON SCHEDULE A: The following footnote replaces, in its entirety, the current footnote relating to the potential imposition of a small account fee in each funds Summary Prospectus and Prospectus in the section titled Fees and expenses of the fund  Shareholder fees:  SCHEDULE A Fund Date of Summary LEGG MASON PARTNERS EQUITY TRUST QS Global Dividend Fund* February 1, 2017</t>
  </si>
  <si>
    <t>LEGG MASON PARTNERS INCOME TRUST | Western Asset Emerging Markets Debt Fund</t>
  </si>
  <si>
    <t>LEGG MASON PARTNERS INCOME TRUST SUPPLEMENT DATED DECEMBER 29, 2017 TO THE SUMMARY PROSPECTUSES, PROSPECTUSES AND STATEMENTS OF ADDITIONAL INFORMATION OF THE FUNDS LISTED IN SCHEDULE A THE FOLLOWING CHANGES ARE EFFECTIVE AS OF JANUARY 1, 2018 AND APPLY ONLY TO THOSE FUNDS MARKED WITH AN ASTERISK (*) ON SCHEDULE A: The following footnote replaces, in its entirety, the current footnote relating to the potential imposition of a small account fee in each funds Summary Prospectus and Prospectus in the section titled Fees and expenses of the fund  Shareholder fees:  SCHEDULE A Fund Date of Summary LEGG MASON PARTNERS INCOME TRUST Western Asset Emerging Markets Debt Fund* June 30, 2017</t>
  </si>
  <si>
    <t>LEGG MASON PARTNERS INCOME TRUST | Western Asset Short Duration Municipal Income Fund</t>
  </si>
  <si>
    <t>LEGG MASON PARTNERS INCOME TRUST SUPPLEMENT DATED DECEMBER 29, 2017 TO THE SUMMARY PROSPECTUSES, PROSPECTUSES AND STATEMENTS OF ADDITIONAL INFORMATION OF THE FUNDS LISTED IN SCHEDULE A THE FOLLOWING CHANGES ARE EFFECTIVE AS OF JANUARY 1, 2018 AND APPLY ONLY TO THOSE FUNDS MARKED WITH AN ASTERISK (*) ON SCHEDULE A: The following footnote replaces, in its entirety, the current footnote relating to the potential imposition of a small account fee in each funds Summary Prospectus and Prospectus in the section titled Fees and expenses of the fund  Shareholder fees:  SCHEDULE A Fund Date of Summary LEGG MASON PARTNERS INCOME TRUST Western Asset Short Duration Municipal Income Fund* June 30, 2017</t>
  </si>
  <si>
    <t>LEGG MASON PARTNERS MONEY MARKET TRUST | Western Asset Government Reserves</t>
  </si>
  <si>
    <t>LEGG MASON PARTNERS MONEY MARKET TRUST SUPPLEMENT DATED DECEMBER 29, 2017 TO THE SUMMARY PROSPECTUSES, PROSPECTUSES AND STATEMENTS OF ADDITIONAL INFORMATION OF THE FUNDS LISTED IN SCHEDULE A THE FOLLOWING CHANGES ARE EFFECTIVE AS OF JANUARY 1, 2018 AND APPLY ONLY TO THOSE FUNDS MARKED WITH AN ASTERISK (*) ON SCHEDULE A: The following footnote replaces, in its entirety, the current footnote relating to the potential imposition of a small account fee in each funds Summary Prospectus and Prospectus in the section titled Fees and expenses of the fund  Shareholder fees:  SCHEDULE A Fund Date of Summary LEGG MASON PARTNERS MONEY MARKET TRUST Western Asset Government Reserves* December 27, 2017</t>
  </si>
  <si>
    <t>WESTERN ASSET FUNDS INC | Western Asset High Yield Fund</t>
  </si>
  <si>
    <t>WESTERN ASSET FUNDS, INC. SUPPLEMENT DATED DECEMBER 29, 2017 TO THE SUMMARY PROSPECTUSES, PROSPECTUSES AND STATEMENTS OF ADDITIONAL INFORMATION OF THE FUNDS LISTED IN SCHEDULE A THE FOLLOWING CHANGES ARE EFFECTIVE AS OF JANUARY 1, 2018 AND APPLY ONLY TO THOSE FUNDS MARKED WITH AN ASTERISK (*) ON SCHEDULE A: The following footnote replaces, in its entirety, the current footnote relating to the potential imposition of a small account fee in each funds Summary Prospectus and Prospectus in the section titled Fees and expenses of the fund  Shareholder fees:  SCHEDULE A Fund Date of Summary WESTERN ASSET FUNDS, INC. Western Asset High Yield Fund* September 30, 2017</t>
  </si>
  <si>
    <t>WESTERN ASSET FUNDS INC | Western Asset Macro Opportunities Fund</t>
  </si>
  <si>
    <t>WESTERN ASSET FUNDS, INC. SUPPLEMENT DATED DECEMBER 29, 2017 TO THE SUMMARY PROSPECTUSES, PROSPECTUSES AND STATEMENTS OF ADDITIONAL INFORMATION OF THE FUNDS LISTED IN SCHEDULE A THE FOLLOWING CHANGES ARE EFFECTIVE AS OF JANUARY 1, 2018 AND APPLY ONLY TO THOSE FUNDS MARKED WITH AN ASTERISK (*) ON SCHEDULE A: The following footnote replaces, in its entirety, the current footnote relating to the potential imposition of a small account fee in each funds Summary Prospectus and Prospectus in the section titled Fees and expenses of the fund  Shareholder fees:  SCHEDULE A Fund Date of Summary WESTERN ASSET FUNDS, INC. Western Asset Macro Opportunities Fund* March 1, 2017</t>
  </si>
  <si>
    <t>WESTERN ASSET FUNDS INC | Western Asset Total Return Unconstrained Fund</t>
  </si>
  <si>
    <t>WESTERN ASSET FUNDS, INC. SUPPLEMENT DATED DECEMBER 29, 2017 TO THE SUMMARY PROSPECTUSES, PROSPECTUSES AND STATEMENTS OF ADDITIONAL INFORMATION OF THE FUNDS LISTED IN SCHEDULE A THE FOLLOWING CHANGES ARE EFFECTIVE AS OF JANUARY 1, 2018 AND APPLY ONLY TO THOSE FUNDS MARKED WITH AN ASTERISK (*) ON SCHEDULE A: The following footnote replaces, in its entirety, the current footnote relating to the potential imposition of a small account fee in each funds Summary Prospectus and Prospectus in the section titled Fees and expenses of the fund  Shareholder fees:  SCHEDULE A Fund Date of Summary WESTERN ASSET FUNDS, INC. Western Asset Total Return Unconstrained Fund* September 30, 2017</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4757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row>
    <row r="10" spans="1:3">
      <c r="A10" s="3" t="s">
        <v>3</v>
      </c>
      <c r="B10" s="4" t="s">
        <v>4</v>
      </c>
    </row>
    <row r="11" spans="1:3">
      <c r="A11" s="4" t="s">
        <v>26</v>
      </c>
      <c r="B11" s="4" t="s">
        <v>27</v>
      </c>
      <c r="C11" s="4" t="s">
        <v>31</v>
      </c>
    </row>
    <row r="12" spans="1:3">
      <c r="A12" s="4" t="s">
        <v>32</v>
      </c>
    </row>
    <row r="13" spans="1:3">
      <c r="A13" s="3" t="s">
        <v>3</v>
      </c>
      <c r="B13" s="4" t="s">
        <v>4</v>
      </c>
    </row>
    <row r="14" spans="1:3">
      <c r="A14" s="4" t="s">
        <v>26</v>
      </c>
      <c r="B14" s="4" t="s">
        <v>27</v>
      </c>
      <c r="C14" s="4" t="s">
        <v>33</v>
      </c>
    </row>
    <row r="15" spans="1:3">
      <c r="A15" s="4" t="s">
        <v>34</v>
      </c>
    </row>
    <row r="16" spans="1:3">
      <c r="A16" s="3" t="s">
        <v>3</v>
      </c>
      <c r="B16" s="4" t="s">
        <v>4</v>
      </c>
    </row>
    <row r="17" spans="1:3">
      <c r="A17" s="4" t="s">
        <v>26</v>
      </c>
      <c r="B17" s="4" t="s">
        <v>27</v>
      </c>
      <c r="C17" s="4" t="s">
        <v>35</v>
      </c>
    </row>
    <row r="18" spans="1:3">
      <c r="A18" s="4" t="s">
        <v>36</v>
      </c>
    </row>
    <row r="19" spans="1:3">
      <c r="A19" s="3" t="s">
        <v>3</v>
      </c>
      <c r="B19" s="4" t="s">
        <v>4</v>
      </c>
    </row>
    <row r="20" spans="1:3">
      <c r="A20" s="4" t="s">
        <v>26</v>
      </c>
      <c r="B20" s="4" t="s">
        <v>27</v>
      </c>
      <c r="C20" s="4" t="s">
        <v>37</v>
      </c>
    </row>
    <row r="21" spans="1:3">
      <c r="A21" s="4" t="s">
        <v>38</v>
      </c>
    </row>
    <row r="22" spans="1:3">
      <c r="A22" s="3" t="s">
        <v>3</v>
      </c>
      <c r="B22" s="4" t="s">
        <v>4</v>
      </c>
    </row>
    <row r="23" spans="1:3">
      <c r="A23" s="4" t="s">
        <v>26</v>
      </c>
      <c r="B23" s="4" t="s">
        <v>27</v>
      </c>
      <c r="C23" s="4" t="s">
        <v>39</v>
      </c>
    </row>
    <row r="24" spans="1:3">
      <c r="A24" s="4" t="s">
        <v>40</v>
      </c>
    </row>
    <row r="25" spans="1:3">
      <c r="A25" s="3" t="s">
        <v>3</v>
      </c>
      <c r="B25" s="4" t="s">
        <v>4</v>
      </c>
    </row>
    <row r="26" spans="1:3">
      <c r="A26" s="4" t="s">
        <v>26</v>
      </c>
      <c r="B26" s="4" t="s">
        <v>27</v>
      </c>
      <c r="C26" s="4" t="s">
        <v>41</v>
      </c>
    </row>
    <row r="27" spans="1:3">
      <c r="A27" s="4" t="s">
        <v>42</v>
      </c>
    </row>
    <row r="28" spans="1:3">
      <c r="A28" s="3" t="s">
        <v>3</v>
      </c>
      <c r="B28" s="4" t="s">
        <v>4</v>
      </c>
    </row>
    <row r="29" spans="1:3">
      <c r="A29" s="4" t="s">
        <v>26</v>
      </c>
      <c r="B29" s="4" t="s">
        <v>27</v>
      </c>
      <c r="C29" s="4" t="s">
        <v>43</v>
      </c>
    </row>
    <row r="30" spans="1:3">
      <c r="A30" s="4" t="s">
        <v>44</v>
      </c>
    </row>
    <row r="31" spans="1:3">
      <c r="A31" s="3" t="s">
        <v>3</v>
      </c>
      <c r="B31" s="4" t="s">
        <v>4</v>
      </c>
    </row>
    <row r="32" spans="1:3">
      <c r="A32" s="4" t="s">
        <v>26</v>
      </c>
      <c r="B32" s="4" t="s">
        <v>27</v>
      </c>
      <c r="C32" s="4" t="s">
        <v>45</v>
      </c>
    </row>
    <row r="33" spans="1:3">
      <c r="A33" s="4" t="s">
        <v>46</v>
      </c>
    </row>
    <row r="34" spans="1:3">
      <c r="A34" s="3" t="s">
        <v>3</v>
      </c>
      <c r="B34" s="4" t="s">
        <v>4</v>
      </c>
    </row>
    <row r="35" spans="1:3">
      <c r="A35" s="4" t="s">
        <v>26</v>
      </c>
      <c r="B35" s="4" t="s">
        <v>27</v>
      </c>
      <c r="C35" s="4" t="s">
        <v>47</v>
      </c>
    </row>
    <row r="36" spans="1:3">
      <c r="A36" s="4" t="s">
        <v>48</v>
      </c>
    </row>
    <row r="37" spans="1:3">
      <c r="A37" s="3" t="s">
        <v>3</v>
      </c>
      <c r="B37" s="4" t="s">
        <v>4</v>
      </c>
    </row>
    <row r="38" spans="1:3">
      <c r="A38" s="4" t="s">
        <v>26</v>
      </c>
      <c r="B38" s="4" t="s">
        <v>27</v>
      </c>
      <c r="C38" s="4" t="s">
        <v>49</v>
      </c>
    </row>
    <row r="39" spans="1:3">
      <c r="A39" s="4" t="s">
        <v>50</v>
      </c>
    </row>
    <row r="40" spans="1:3">
      <c r="A40" s="3" t="s">
        <v>3</v>
      </c>
      <c r="B40" s="4" t="s">
        <v>4</v>
      </c>
    </row>
    <row r="41" spans="1:3">
      <c r="A41" s="4" t="s">
        <v>26</v>
      </c>
      <c r="B41" s="4" t="s">
        <v>27</v>
      </c>
      <c r="C41" s="4" t="s">
        <v>51</v>
      </c>
    </row>
    <row r="42" spans="1:3">
      <c r="A42" s="4" t="s">
        <v>52</v>
      </c>
    </row>
    <row r="43" spans="1:3">
      <c r="A43" s="3" t="s">
        <v>3</v>
      </c>
      <c r="B43" s="4" t="s">
        <v>4</v>
      </c>
    </row>
    <row r="44" spans="1:3">
      <c r="A44" s="4" t="s">
        <v>26</v>
      </c>
      <c r="B44" s="4" t="s">
        <v>27</v>
      </c>
      <c r="C44" s="4" t="s">
        <v>53</v>
      </c>
    </row>
    <row r="45" spans="1:3">
      <c r="A45" s="4" t="s">
        <v>54</v>
      </c>
    </row>
    <row r="46" spans="1:3">
      <c r="A46" s="3" t="s">
        <v>3</v>
      </c>
      <c r="B46" s="4" t="s">
        <v>4</v>
      </c>
    </row>
    <row r="47" spans="1:3">
      <c r="A47" s="4" t="s">
        <v>26</v>
      </c>
      <c r="B47" s="4" t="s">
        <v>27</v>
      </c>
      <c r="C47" s="4" t="s">
        <v>55</v>
      </c>
    </row>
    <row r="48" spans="1:3">
      <c r="A48" s="4" t="s">
        <v>56</v>
      </c>
    </row>
    <row r="49" spans="1:3">
      <c r="A49" s="3" t="s">
        <v>3</v>
      </c>
      <c r="B49" s="4" t="s">
        <v>4</v>
      </c>
    </row>
    <row r="50" spans="1:3">
      <c r="A50" s="4" t="s">
        <v>26</v>
      </c>
      <c r="B50" s="4" t="s">
        <v>27</v>
      </c>
      <c r="C50" s="4" t="s">
        <v>57</v>
      </c>
    </row>
    <row r="51" spans="1:3">
      <c r="A51" s="4" t="s">
        <v>58</v>
      </c>
    </row>
    <row r="52" spans="1:3">
      <c r="A52" s="3" t="s">
        <v>3</v>
      </c>
      <c r="B52" s="4" t="s">
        <v>4</v>
      </c>
    </row>
    <row r="53" spans="1:3">
      <c r="A53" s="4" t="s">
        <v>26</v>
      </c>
      <c r="B53" s="4" t="s">
        <v>27</v>
      </c>
      <c r="C53" s="4" t="s">
        <v>59</v>
      </c>
    </row>
    <row r="54" spans="1:3">
      <c r="A54" s="4" t="s">
        <v>60</v>
      </c>
    </row>
    <row r="55" spans="1:3">
      <c r="A55" s="3" t="s">
        <v>3</v>
      </c>
      <c r="B55" s="4" t="s">
        <v>4</v>
      </c>
    </row>
    <row r="56" spans="1:3">
      <c r="A56" s="4" t="s">
        <v>26</v>
      </c>
      <c r="B56" s="4" t="s">
        <v>27</v>
      </c>
      <c r="C56" s="4" t="s">
        <v>61</v>
      </c>
    </row>
    <row r="57" spans="1:3">
      <c r="A57" s="4" t="s">
        <v>62</v>
      </c>
    </row>
    <row r="58" spans="1:3">
      <c r="A58" s="3" t="s">
        <v>3</v>
      </c>
      <c r="B58" s="4" t="s">
        <v>4</v>
      </c>
    </row>
    <row r="59" spans="1:3">
      <c r="A59" s="4" t="s">
        <v>26</v>
      </c>
      <c r="B59" s="4" t="s">
        <v>27</v>
      </c>
      <c r="C59" s="4" t="s">
        <v>63</v>
      </c>
    </row>
    <row r="60" spans="1:3">
      <c r="A60" s="4" t="s">
        <v>64</v>
      </c>
    </row>
    <row r="61" spans="1:3">
      <c r="A61" s="3" t="s">
        <v>3</v>
      </c>
      <c r="B61" s="4" t="s">
        <v>4</v>
      </c>
    </row>
    <row r="62" spans="1:3">
      <c r="A62" s="4" t="s">
        <v>26</v>
      </c>
      <c r="B62" s="4" t="s">
        <v>27</v>
      </c>
      <c r="C62" s="4" t="s">
        <v>65</v>
      </c>
    </row>
    <row r="63" spans="1:3">
      <c r="A63" s="4" t="s">
        <v>66</v>
      </c>
    </row>
    <row r="64" spans="1:3">
      <c r="A64" s="3" t="s">
        <v>3</v>
      </c>
      <c r="B64" s="4" t="s">
        <v>4</v>
      </c>
    </row>
    <row r="65" spans="1:3">
      <c r="A65" s="4" t="s">
        <v>26</v>
      </c>
      <c r="B65" s="4" t="s">
        <v>27</v>
      </c>
      <c r="C65" s="4" t="s">
        <v>67</v>
      </c>
    </row>
    <row r="66" spans="1:3">
      <c r="A66" s="4" t="s">
        <v>68</v>
      </c>
    </row>
    <row r="67" spans="1:3">
      <c r="A67" s="3" t="s">
        <v>3</v>
      </c>
      <c r="B67" s="4" t="s">
        <v>4</v>
      </c>
    </row>
    <row r="68" spans="1:3">
      <c r="A68" s="4" t="s">
        <v>26</v>
      </c>
      <c r="B68" s="4" t="s">
        <v>27</v>
      </c>
      <c r="C68" s="4" t="s">
        <v>69</v>
      </c>
    </row>
    <row r="69" spans="1:3">
      <c r="A69" s="4" t="s">
        <v>70</v>
      </c>
    </row>
    <row r="70" spans="1:3">
      <c r="A70" s="3" t="s">
        <v>3</v>
      </c>
      <c r="B70" s="4" t="s">
        <v>4</v>
      </c>
    </row>
    <row r="71" spans="1:3">
      <c r="A71" s="4" t="s">
        <v>26</v>
      </c>
      <c r="B71" s="4" t="s">
        <v>27</v>
      </c>
      <c r="C71" s="4" t="s">
        <v>71</v>
      </c>
    </row>
    <row r="72" spans="1:3">
      <c r="A72" s="4" t="s">
        <v>72</v>
      </c>
    </row>
    <row r="73" spans="1:3">
      <c r="A73" s="3" t="s">
        <v>3</v>
      </c>
      <c r="B73" s="4" t="s">
        <v>4</v>
      </c>
    </row>
    <row r="74" spans="1:3">
      <c r="A74" s="4" t="s">
        <v>26</v>
      </c>
      <c r="B74" s="4" t="s">
        <v>27</v>
      </c>
      <c r="C74" s="4" t="s">
        <v>73</v>
      </c>
    </row>
    <row r="75" spans="1:3">
      <c r="A75" s="4" t="s">
        <v>74</v>
      </c>
    </row>
    <row r="76" spans="1:3">
      <c r="A76" s="3" t="s">
        <v>3</v>
      </c>
      <c r="B76" s="4" t="s">
        <v>4</v>
      </c>
    </row>
    <row r="77" spans="1:3">
      <c r="A77" s="4" t="s">
        <v>26</v>
      </c>
      <c r="B77" s="4" t="s">
        <v>27</v>
      </c>
      <c r="C77" s="4" t="s">
        <v>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09:18:16Z</dcterms:created>
  <dcterms:modified xmlns:dcterms="http://purl.org/dc/terms/" xmlns:xsi="http://www.w3.org/2001/XMLSchema-instance" xsi:type="dcterms:W3CDTF">2018-01-12T09:18:16Z</dcterms:modified>
</cp:coreProperties>
</file>